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RION CORPORATION</t>
        </is>
      </c>
    </row>
    <row r="8">
      <c r="A8" s="4" t="inlineStr">
        <is>
          <t>Entity Central Index Key</t>
        </is>
      </c>
      <c r="B8" s="4" t="inlineStr">
        <is>
          <t>0000701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pure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Year ​ ​ Summary (a) ​ ​ Compensation (a)(b) ​ ​ Average (a) ​ ​ Average (a)(b) ​ ​ Value of Initial $100 ​ ​ GAAP Net ​ ​ GAAP ​ ​ Company ​ ​ Peer Group (c) ​ 2023 ​ ​ ​ ​ 924,464 ​ ​ ​ ​ ​ 814,688 ​ ​ ​ ​ ​ 711,544 ​ ​ ​ ​ ​ 661,185 ​ ​ ​ ​ ​ 53.16 ​ ​ ​ ​ ​ 102.41 ​ ​ ​ ​ ​ 19.4 ​ ​ ​ ​ ​ 22.6 ​ ​ 2022 ​ ​ ​ ​ 1,541,376 ​ ​ ​ ​ ​ 1,201,240 ​ ​ ​ ​ ​ 638,344 ​ ​ ​ ​ ​ 413,722 ​ ​ ​ ​ ​ 77.01 ​ ​ ​ ​ ​ 98.36 ​ ​ ​ ​ ​ 35.0 ​ ​ ​ ​ ​ 39.7 ​ ​ 2021 ​ ​ ​ ​ 1,936,585 ​ ​ ​ ​ ​ 1,996,742 ​ ​ ​ ​ ​ 835,863 ​ ​ ​ ​ ​ 940,039 ​ ​ ​ ​ ​ 95.81 ​ ​ ​ ​ ​ 115.30 ​ ​ ​ ​ ​ 33.1 ​ ​ ​ ​ ​ 36.0 ​ ​ 2020 ​ ​ ​ ​ 2,065,635 ​ ​ ​ ​ ​ 1,405,164 ​ ​ ​ ​ ​ 1,396,176 ​ ​ ​ ​ ​ 1,011,839 ​ ​ ​ ​ ​ 86.36 ​ ​ ​ ​ ​ 109.66 ​ ​ ​ ​ ​ 32.1 ​ ​ ​ ​ ​ 35.7 ​ ​ ​ (a)
NEOs included in these columns are the following: ​
Year ​ ​
CEO (or Principal Executive Officer) ​ ​
Non-CEO NEOs ​
2023 ​ ​
David A. Battat ​ ​
Emile A. Battat, Jeffery Strickland and Cindy Ferguson ​
2022 ​ ​
David A. Battat ​ ​
Emile A. Battat, Jeffery Strickland ​
2021 ​ ​
David A. Battat ​ ​
Emile A. Battat, Jeffery Strickland ​
2020 ​ ​
David A. Battat ​ ​
Emile A. Battat, Jeffery Strickland ​ ​ (b)
The following table details the adjustment to the Summary Compensation Table Total Pay for our CEO, as well as the average for our other NEOs, to determine “compensation actually paid”, as computed in accordance with Item 402(v), with dividends already accounted for in the “All Other Compensation” component of the Summary Compensation Table. Amounts do not reflect actual compensation earned by or paid to our NEOs during the applicable year. ​ ​ ​ ​ CEO ​ ​ Non-CEO NEO Average ​ ​ ​ ​ 2023 ​ ​ 2022 ​ ​ 2021 ​ ​ 2020 ​ ​ 2023 ​ ​ 2022 ​ ​ 2021 ​ ​ 2020 ​ Summary Compensation Table Total ($) ​ ​ ​ ​ 924,464 ​ ​ ​ ​ ​ 1,541,376 ​ ​ ​ ​ ​ 1,936,585 ​ ​ ​ ​ ​ 2,065,635 ​ ​ ​ ​ ​ 711,544 ​ ​ ​ ​ ​ 638,344 ​ ​ ​ ​ ​ 835,863 ​ ​ ​ ​ ​ 1,396,176 ​ ​ Less: Reported Fair Value of Equity ﻿(1) ​ ​ — ​ ​ — ​ ​ — ​ ​ ​ ​ 1,000,000 ​ ​ ​ ​ ​ 148,639 ​ ​ ​ — ​ ​ — ​ ​ ​ ​ 750,000 ​ ​ Add: Year-End Fair Value of Outstanding and Unvested Equity Awards Granted in the Year ($) ﻿(2) ​ ​ — ​ ​ — ​ ​ — ​ ​ ​ ​ 992,794 ​ ​ ​ ​ ​ 121,223 ​ ​ ​ — ​ ​ — ​ ​ ​ $ 744,597 ​ ​ Add: Year Over Year Change in Fair Value of Equity Awards Granted in Prior Years that Vested in the Year ($) ﻿(2) ​ ​ ​ ​ 1,932 ​ ​ ​ ​ ​ (205,231 ) ​ ​ ​ ​ ​ (94,665 ) ​ ​ ​ ​ ​ (201,459 ) ​ ​ ​ ​ ​ 14,292 ​ ​ ​ ​ ​ (113,864 ) ​ ​ ​ ​ ​ (22,091 ) ​ ​ ​ ​ ​ (102,712 ) ​ ​ Add: Year Over Year Change in Fair Value of Outstanding and Unvested Equity Awards Granted in Prior Years ($) ﻿(2) ​ ​ ​ ​ (111,708 ) ​ ​ ​ ​ ​ (134,905 ) ​ ​ ​ ​ ​ 154,821 ​ ​ ​ ​ ​ (451,805 ) ​ ​ ​ ​ ​ (37,236 ) ​ ​ ​ ​ ​ (110,758 ) ​ ​ ​ ​ ​ 126,267 ​ ​ ​ ​ ​ (276,222 ) ​ ​ Compensation Actually Paid ($) ​ ​ ​ ​ 814,688 ​ ​ ​ ​ ​ 1,201,240 ​ ​ ​ ​ ​ 1,996,742 ​ ​ ​ ​ ​ 1,405,164 ​ ​ ​ ​ ​ 661,185 ​ ​ ​ ​ ​ 413,722 ​ ​ ​ ​ ​ 940,039 ​ ​ ​ ​ ​ 1,011,839 ​ ​ ​
(1)
The amounts reflect the aggregate grant-date fair value reported in the “Stock Awards” columns in the Summary Compensation Table for the applicable year. ​
(2)
In accordance with Item 402(v) requirements, the fair values of unvested and outstanding equity awards to our NEOs were measured as of the end of each fiscal year, and as of each vesting date, during the years displayed in the table above. ​ (c)
Peer Group reflects the SIC Code 3841 Index — Surgical and Medical Instruments. </t>
        </is>
      </c>
      <c r="C4" s="4" t="inlineStr">
        <is>
          <t xml:space="preserve"> </t>
        </is>
      </c>
      <c r="D4" s="4" t="inlineStr">
        <is>
          <t xml:space="preserve"> </t>
        </is>
      </c>
      <c r="E4" s="4" t="inlineStr">
        <is>
          <t xml:space="preserve"> </t>
        </is>
      </c>
    </row>
    <row r="5">
      <c r="A5" s="4" t="inlineStr">
        <is>
          <t>Company Selected Measure Name</t>
        </is>
      </c>
      <c r="B5" s="4" t="inlineStr">
        <is>
          <t>GAAP  Operating  Income</t>
        </is>
      </c>
      <c r="C5" s="4" t="inlineStr">
        <is>
          <t xml:space="preserve"> </t>
        </is>
      </c>
      <c r="D5" s="4" t="inlineStr">
        <is>
          <t xml:space="preserve"> </t>
        </is>
      </c>
      <c r="E5" s="4" t="inlineStr">
        <is>
          <t xml:space="preserve"> </t>
        </is>
      </c>
    </row>
    <row r="6">
      <c r="A6" s="4" t="inlineStr">
        <is>
          <t>Named Executive Officers, Footnote</t>
        </is>
      </c>
      <c r="B6" s="4" t="inlineStr">
        <is>
          <t xml:space="preserve"> (a)
NEOs included in these columns are the following: ​
Year ​ ​
CEO (or Principal Executive Officer) ​ ​
Non-CEO NEOs ​
2023 ​ ​
David A. Battat ​ ​
Emile A. Battat, Jeffery Strickland and Cindy Ferguson ​
2022 ​ ​
David A. Battat ​ ​
Emile A. Battat, Jeffery Strickland ​
2021 ​ ​
David A. Battat ​ ​
Emile A. Battat, Jeffery Strickland ​
2020 ​ ​
David A. Battat ​ ​
Emile A. Battat, Jeffery Strickland ​</t>
        </is>
      </c>
      <c r="C6" s="4" t="inlineStr">
        <is>
          <t xml:space="preserve"> </t>
        </is>
      </c>
      <c r="D6" s="4" t="inlineStr">
        <is>
          <t xml:space="preserve"> </t>
        </is>
      </c>
      <c r="E6" s="4" t="inlineStr">
        <is>
          <t xml:space="preserve"> </t>
        </is>
      </c>
    </row>
    <row r="7">
      <c r="A7" s="4" t="inlineStr">
        <is>
          <t>Peer Group Issuers, Footnote</t>
        </is>
      </c>
      <c r="B7" s="4" t="inlineStr">
        <is>
          <t xml:space="preserve"> (c)
Peer Group reflects the SIC Code 3841 Index — Surgical and Medical Instruments. </t>
        </is>
      </c>
      <c r="C7" s="4" t="inlineStr">
        <is>
          <t xml:space="preserve"> </t>
        </is>
      </c>
      <c r="D7" s="4" t="inlineStr">
        <is>
          <t xml:space="preserve"> </t>
        </is>
      </c>
      <c r="E7" s="4" t="inlineStr">
        <is>
          <t xml:space="preserve"> </t>
        </is>
      </c>
    </row>
    <row r="8">
      <c r="A8" s="4" t="inlineStr">
        <is>
          <t>PEO Total Compensation Amount</t>
        </is>
      </c>
      <c r="B8" s="5" t="n">
        <v>924464</v>
      </c>
      <c r="C8" s="5" t="n">
        <v>1541376</v>
      </c>
      <c r="D8" s="5" t="n">
        <v>1936585</v>
      </c>
      <c r="E8" s="5" t="n">
        <v>2065635</v>
      </c>
    </row>
    <row r="9">
      <c r="A9" s="4" t="inlineStr">
        <is>
          <t>PEO Actually Paid Compensation Amount</t>
        </is>
      </c>
      <c r="B9" s="5" t="n">
        <v>814688</v>
      </c>
      <c r="C9" s="6" t="n">
        <v>1201240</v>
      </c>
      <c r="D9" s="6" t="n">
        <v>1996742</v>
      </c>
      <c r="E9" s="6" t="n">
        <v>1405164</v>
      </c>
    </row>
    <row r="10">
      <c r="A10" s="4" t="inlineStr">
        <is>
          <t>Adjustment To PEO Compensation, Footnote</t>
        </is>
      </c>
      <c r="B10" s="4" t="inlineStr">
        <is>
          <t xml:space="preserve"> (b)
The following table details the adjustment to the Summary Compensation Table Total Pay for our CEO, as well as the average for our other NEOs, to determine “compensation actually paid”, as computed in accordance with Item 402(v), with dividends already accounted for in the “All Other Compensation” component of the Summary Compensation Table. Amounts do not reflect actual compensation earned by or paid to our NEOs during the applicable year. ​ ​ ​ ​ CEO ​ ​ Non-CEO NEO Average ​ ​ ​ ​ 2023 ​ ​ 2022 ​ ​ 2021 ​ ​ 2020 ​ ​ 2023 ​ ​ 2022 ​ ​ 2021 ​ ​ 2020 ​ Summary Compensation Table Total ($) ​ ​ ​ ​ 924,464 ​ ​ ​ ​ ​ 1,541,376 ​ ​ ​ ​ ​ 1,936,585 ​ ​ ​ ​ ​ 2,065,635 ​ ​ ​ ​ ​ 711,544 ​ ​ ​ ​ ​ 638,344 ​ ​ ​ ​ ​ 835,863 ​ ​ ​ ​ ​ 1,396,176 ​ ​ Less: Reported Fair Value of Equity ﻿(1) ​ ​ — ​ ​ — ​ ​ — ​ ​ ​ ​ 1,000,000 ​ ​ ​ ​ ​ 148,639 ​ ​ ​ — ​ ​ — ​ ​ ​ ​ 750,000 ​ ​ Add: Year-End Fair Value of Outstanding and Unvested Equity Awards Granted in the Year ($) ﻿(2) ​ ​ — ​ ​ — ​ ​ — ​ ​ ​ ​ 992,794 ​ ​ ​ ​ ​ 121,223 ​ ​ ​ — ​ ​ — ​ ​ ​ $ 744,597 ​ ​ Add: Year Over Year Change in Fair Value of Equity Awards Granted in Prior Years that Vested in the Year ($) ﻿(2) ​ ​ ​ ​ 1,932 ​ ​ ​ ​ ​ (205,231 ) ​ ​ ​ ​ ​ (94,665 ) ​ ​ ​ ​ ​ (201,459 ) ​ ​ ​ ​ ​ 14,292 ​ ​ ​ ​ ​ (113,864 ) ​ ​ ​ ​ ​ (22,091 ) ​ ​ ​ ​ ​ (102,712 ) ​ ​ Add: Year Over Year Change in Fair Value of Outstanding and Unvested Equity Awards Granted in Prior Years ($) ﻿(2) ​ ​ ​ ​ (111,708 ) ​ ​ ​ ​ ​ (134,905 ) ​ ​ ​ ​ ​ 154,821 ​ ​ ​ ​ ​ (451,805 ) ​ ​ ​ ​ ​ (37,236 ) ​ ​ ​ ​ ​ (110,758 ) ​ ​ ​ ​ ​ 126,267 ​ ​ ​ ​ ​ (276,222 ) ​ ​ Compensation Actually Paid ($) ​ ​ ​ ​ 814,688 ​ ​ ​ ​ ​ 1,201,240 ​ ​ ​ ​ ​ 1,996,742 ​ ​ ​ ​ ​ 1,405,164 ​ ​ ​ ​ ​ 661,185 ​ ​ ​ ​ ​ 413,722 ​ ​ ​ ​ ​ 940,039 ​ ​ ​ ​ ​ 1,011,839 ​ ​ ​
(1)
The amounts reflect the aggregate grant-date fair value reported in the “Stock Awards” columns in the Summary Compensation Table for the applicable year. ​
(2)
In accordance with Item 402(v) requirements, the fair values of unvested and outstanding equity awards to our NEOs were measured as of the end of each fiscal year, and as of each vesting date, during the years displayed in the table above. </t>
        </is>
      </c>
      <c r="C10" s="4" t="inlineStr">
        <is>
          <t xml:space="preserve"> </t>
        </is>
      </c>
      <c r="D10" s="4" t="inlineStr">
        <is>
          <t xml:space="preserve"> </t>
        </is>
      </c>
      <c r="E10" s="4" t="inlineStr">
        <is>
          <t xml:space="preserve"> </t>
        </is>
      </c>
    </row>
    <row r="11">
      <c r="A11" s="4" t="inlineStr">
        <is>
          <t>Non-PEO NEO Average Total Compensation Amount</t>
        </is>
      </c>
      <c r="B11" s="5" t="n">
        <v>711544</v>
      </c>
      <c r="C11" s="6" t="n">
        <v>638344</v>
      </c>
      <c r="D11" s="6" t="n">
        <v>835863</v>
      </c>
      <c r="E11" s="6" t="n">
        <v>1396176</v>
      </c>
    </row>
    <row r="12">
      <c r="A12" s="4" t="inlineStr">
        <is>
          <t>Non-PEO NEO Average Compensation Actually Paid Amount</t>
        </is>
      </c>
      <c r="B12" s="5" t="n">
        <v>661185</v>
      </c>
      <c r="C12" s="6" t="n">
        <v>413722</v>
      </c>
      <c r="D12" s="6" t="n">
        <v>940039</v>
      </c>
      <c r="E12" s="6" t="n">
        <v>1011839</v>
      </c>
    </row>
    <row r="13">
      <c r="A13" s="4" t="inlineStr">
        <is>
          <t>Adjustment to Non-PEO NEO Compensation Footnote</t>
        </is>
      </c>
      <c r="B13" s="4" t="inlineStr">
        <is>
          <t xml:space="preserve"> (b)
The following table details the adjustment to the Summary Compensation Table Total Pay for our CEO, as well as the average for our other NEOs, to determine “compensation actually paid”, as computed in accordance with Item 402(v), with dividends already accounted for in the “All Other Compensation” component of the Summary Compensation Table. Amounts do not reflect actual compensation earned by or paid to our NEOs during the applicable year. ​ ​ ​ ​ CEO ​ ​ Non-CEO NEO Average ​ ​ ​ ​ 2023 ​ ​ 2022 ​ ​ 2021 ​ ​ 2020 ​ ​ 2023 ​ ​ 2022 ​ ​ 2021 ​ ​ 2020 ​ Summary Compensation Table Total ($) ​ ​ ​ ​ 924,464 ​ ​ ​ ​ ​ 1,541,376 ​ ​ ​ ​ ​ 1,936,585 ​ ​ ​ ​ ​ 2,065,635 ​ ​ ​ ​ ​ 711,544 ​ ​ ​ ​ ​ 638,344 ​ ​ ​ ​ ​ 835,863 ​ ​ ​ ​ ​ 1,396,176 ​ ​ Less: Reported Fair Value of Equity ﻿(1) ​ ​ — ​ ​ — ​ ​ — ​ ​ ​ ​ 1,000,000 ​ ​ ​ ​ ​ 148,639 ​ ​ ​ — ​ ​ — ​ ​ ​ ​ 750,000 ​ ​ Add: Year-End Fair Value of Outstanding and Unvested Equity Awards Granted in the Year ($) ﻿(2) ​ ​ — ​ ​ — ​ ​ — ​ ​ ​ ​ 992,794 ​ ​ ​ ​ ​ 121,223 ​ ​ ​ — ​ ​ — ​ ​ ​ $ 744,597 ​ ​ Add: Year Over Year Change in Fair Value of Equity Awards Granted in Prior Years that Vested in the Year ($) ﻿(2) ​ ​ ​ ​ 1,932 ​ ​ ​ ​ ​ (205,231 ) ​ ​ ​ ​ ​ (94,665 ) ​ ​ ​ ​ ​ (201,459 ) ​ ​ ​ ​ ​ 14,292 ​ ​ ​ ​ ​ (113,864 ) ​ ​ ​ ​ ​ (22,091 ) ​ ​ ​ ​ ​ (102,712 ) ​ ​ Add: Year Over Year Change in Fair Value of Outstanding and Unvested Equity Awards Granted in Prior Years ($) ﻿(2) ​ ​ ​ ​ (111,708 ) ​ ​ ​ ​ ​ (134,905 ) ​ ​ ​ ​ ​ 154,821 ​ ​ ​ ​ ​ (451,805 ) ​ ​ ​ ​ ​ (37,236 ) ​ ​ ​ ​ ​ (110,758 ) ​ ​ ​ ​ ​ 126,267 ​ ​ ​ ​ ​ (276,222 ) ​ ​ Compensation Actually Paid ($) ​ ​ ​ ​ 814,688 ​ ​ ​ ​ ​ 1,201,240 ​ ​ ​ ​ ​ 1,996,742 ​ ​ ​ ​ ​ 1,405,164 ​ ​ ​ ​ ​ 661,185 ​ ​ ​ ​ ​ 413,722 ​ ​ ​ ​ ​ 940,039 ​ ​ ​ ​ ​ 1,011,839 ​ ​ ​
(1)
The amounts reflect the aggregate grant-date fair value reported in the “Stock Awards” columns in the Summary Compensation Table for the applicable year. ​
(2)
In accordance with Item 402(v) requirements, the fair values of unvested and outstanding equity awards to our NEOs were measured as of the end of each fiscal year, and as of each vesting date, during the years displayed in the table above.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OTHER BUSINESS </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 Most Important Performance Measures </t>
        </is>
      </c>
      <c r="C18" s="4" t="inlineStr">
        <is>
          <t xml:space="preserve"> </t>
        </is>
      </c>
      <c r="D18" s="4" t="inlineStr">
        <is>
          <t xml:space="preserve"> </t>
        </is>
      </c>
      <c r="E18" s="4" t="inlineStr">
        <is>
          <t xml:space="preserve"> </t>
        </is>
      </c>
    </row>
    <row r="19">
      <c r="A19" s="4" t="inlineStr">
        <is>
          <t>Total Shareholder Return Amount</t>
        </is>
      </c>
      <c r="B19" s="7" t="n">
        <v>53.16</v>
      </c>
      <c r="C19" s="8" t="n">
        <v>77.01000000000001</v>
      </c>
      <c r="D19" s="8" t="n">
        <v>95.81</v>
      </c>
      <c r="E19" s="8" t="n">
        <v>86.36</v>
      </c>
    </row>
    <row r="20">
      <c r="A20" s="4" t="inlineStr">
        <is>
          <t>Peer Group Total Shareholder Return Amount</t>
        </is>
      </c>
      <c r="B20" s="8" t="n">
        <v>102.41</v>
      </c>
      <c r="C20" s="8" t="n">
        <v>98.36</v>
      </c>
      <c r="D20" s="9" t="n">
        <v>115.3</v>
      </c>
      <c r="E20" s="8" t="n">
        <v>109.66</v>
      </c>
    </row>
    <row r="21">
      <c r="A21" s="4" t="inlineStr">
        <is>
          <t>Net Income (Loss)</t>
        </is>
      </c>
      <c r="B21" s="5" t="n">
        <v>19400000</v>
      </c>
      <c r="C21" s="5" t="n">
        <v>35000000</v>
      </c>
      <c r="D21" s="5" t="n">
        <v>33100000</v>
      </c>
      <c r="E21" s="5" t="n">
        <v>32100000</v>
      </c>
    </row>
    <row r="22">
      <c r="A22" s="4" t="inlineStr">
        <is>
          <t>Company Selected Measure Amount</t>
        </is>
      </c>
      <c r="B22" s="9" t="n">
        <v>22.6</v>
      </c>
      <c r="C22" s="9" t="n">
        <v>39.7</v>
      </c>
      <c r="D22" s="6" t="n">
        <v>36</v>
      </c>
      <c r="E22" s="9" t="n">
        <v>35.7</v>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Operating Income</t>
        </is>
      </c>
      <c r="C25" s="4" t="inlineStr">
        <is>
          <t xml:space="preserve"> </t>
        </is>
      </c>
      <c r="D25" s="4" t="inlineStr">
        <is>
          <t xml:space="preserve"> </t>
        </is>
      </c>
      <c r="E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Revenue</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Total Stockholder Return</t>
        </is>
      </c>
      <c r="C31" s="4" t="inlineStr">
        <is>
          <t xml:space="preserve"> </t>
        </is>
      </c>
      <c r="D31" s="4" t="inlineStr">
        <is>
          <t xml:space="preserve"> </t>
        </is>
      </c>
      <c r="E31" s="4" t="inlineStr">
        <is>
          <t xml:space="preserve"> </t>
        </is>
      </c>
    </row>
    <row r="32">
      <c r="A32" s="4" t="inlineStr">
        <is>
          <t>PEO | Equity Awards Value In Summary Compensation Table (Grant Date Value)</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4" t="inlineStr">
        <is>
          <t xml:space="preserve"> </t>
        </is>
      </c>
      <c r="C34" s="4" t="inlineStr">
        <is>
          <t xml:space="preserve"> </t>
        </is>
      </c>
      <c r="D34" s="4" t="inlineStr">
        <is>
          <t xml:space="preserve"> </t>
        </is>
      </c>
      <c r="E34" s="5" t="n">
        <v>-1000000</v>
      </c>
    </row>
    <row r="35">
      <c r="A35" s="4" t="inlineStr">
        <is>
          <t>PEO | Year-End Fair Value Of Outstanding And Unvested Equity Awards Granted In The Year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6" t="n">
        <v>992794</v>
      </c>
    </row>
    <row r="38">
      <c r="A38" s="4" t="inlineStr">
        <is>
          <t>PEO | Change In Fair Value As Of Vesting Date Of Prior Year Awards Vested During Current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932</v>
      </c>
      <c r="C40" s="6" t="n">
        <v>-205231</v>
      </c>
      <c r="D40" s="6" t="n">
        <v>-94665</v>
      </c>
      <c r="E40" s="6" t="n">
        <v>-201459</v>
      </c>
    </row>
    <row r="41">
      <c r="A41" s="4" t="inlineStr">
        <is>
          <t>PEO | Change In Fair Value Of Outstanding And Unvested Awards Granted In Prior Fiscal Years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11708</v>
      </c>
      <c r="C43" s="6" t="n">
        <v>-134905</v>
      </c>
      <c r="D43" s="6" t="n">
        <v>154821</v>
      </c>
      <c r="E43" s="6" t="n">
        <v>-451805</v>
      </c>
    </row>
    <row r="44">
      <c r="A44" s="4" t="inlineStr">
        <is>
          <t>Non-PEO NEO | Equity Awards Value In Summary Compensation Table (Grant Date Value)</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48639</v>
      </c>
      <c r="C46" s="4" t="inlineStr">
        <is>
          <t xml:space="preserve"> </t>
        </is>
      </c>
      <c r="D46" s="4" t="inlineStr">
        <is>
          <t xml:space="preserve"> </t>
        </is>
      </c>
      <c r="E46" s="6" t="n">
        <v>-750000</v>
      </c>
    </row>
    <row r="47">
      <c r="A47" s="4" t="inlineStr">
        <is>
          <t>Non-PEO NEO | Year-End Fair Value Of Outstanding And Unvested Equity Awards Granted In The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121223</v>
      </c>
      <c r="C49" s="4" t="inlineStr">
        <is>
          <t xml:space="preserve"> </t>
        </is>
      </c>
      <c r="D49" s="4" t="inlineStr">
        <is>
          <t xml:space="preserve"> </t>
        </is>
      </c>
      <c r="E49" s="6" t="n">
        <v>744597</v>
      </c>
    </row>
    <row r="50">
      <c r="A50" s="4" t="inlineStr">
        <is>
          <t>Non-PEO NEO | Change In Fair Value As Of Vesting Date Of Prior Year Awards Vested During Current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4292</v>
      </c>
      <c r="C52" s="6" t="n">
        <v>-113864</v>
      </c>
      <c r="D52" s="6" t="n">
        <v>-22091</v>
      </c>
      <c r="E52" s="6" t="n">
        <v>-102712</v>
      </c>
    </row>
    <row r="53">
      <c r="A53" s="4" t="inlineStr">
        <is>
          <t>Non-PEO NEO | Change In Fair Value Of Outstanding And Unvested Awards Granted In Prior Fiscal Year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5" t="n">
        <v>-37236</v>
      </c>
      <c r="C55" s="5" t="n">
        <v>-110758</v>
      </c>
      <c r="D55" s="5" t="n">
        <v>126267</v>
      </c>
      <c r="E55" s="5" t="n">
        <v>-27622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52:20Z</dcterms:created>
  <dcterms:modified xmlns:dcterms="http://purl.org/dc/terms/" xmlns:xsi="http://www.w3.org/2001/XMLSchema-instance" xsi:type="dcterms:W3CDTF">2024-03-20T20:52:20Z</dcterms:modified>
</cp:coreProperties>
</file>